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RERA
HOLDINGS PLC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39965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60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2:31:05Z</dcterms:created>
  <dcterms:modified xmlns:dcterms="http://purl.org/dc/terms/" xmlns:xsi="http://www.w3.org/2001/XMLSchema-instance" xsi:type="dcterms:W3CDTF">2024-12-31T22:31:05Z</dcterms:modified>
</cp:coreProperties>
</file>